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VER Corp</t>
        </is>
      </c>
    </row>
    <row r="8">
      <c r="A8" s="4" t="inlineStr">
        <is>
          <t>Entity Central Index Key</t>
        </is>
      </c>
      <c r="B8" s="4" t="inlineStr">
        <is>
          <t>00000299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hows the total compensation for our NEOs for the past three fiscal years as set forth in the Summary Compensation Table, the “ compensation actually S-K), Industrials For purposes of the Pay Versus Performance Table, Richard Tobin is the only principal executive officer represented. For fiscal 2022 and 2021, Messrs. Cerepak and Juneja and Mses. Cabrera and Bors are the other named executive officers reflected in the Pay versus Performance Table. For fiscal 2020, Messrs. Cerepak and Juneja, and Malinas and Ms. Cabrera are the other na med exec Pay versus Performance Table
Year Summary Compensation Table Total ($) Compensation Actually Paid Average Non-PEO Average Compensation Actually Paid to Non-PEO Value of $100 Investment Net Income Adjusted
Total Peer Group
2022 14,143,252 (13,748,922 ) 2,364,424 (619,414 ) 123 127 1,065 1,213
2021 14,085,860 56,156,068 2,449,002 6,425,459 163 135 1,124 1,109
2020 11,982,338 9,059,384 2,443,822 2,590,438 112 111 683 824
(1) The table below provides the adjustments required by Item 402(v) to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2020 2021 2022
PEO ($) Avg. Other NEOs PEO ($) Avg. Other NEOs PEO ($) Avg. Other NEOs
Deduction for amounts reported in the “Stock Awards” and “Option Awards” columns in the Summary Compensation Table (8,698,666 ) (1,019,375 ) (9,388,609 ) (1,092,135 ) (10,414,752 ) (1,274,395 )
Increase in fair value of awards granted during applicable fiscal year that remain unvested as of applicable fiscal year end 9,339,279 1,094,445 20,394,184 2,372,348 7,113,700 870,461
Change in fair value of awards granted during prior fiscal year that were outstanding and unvested as of applicable fiscal year end 4,438,218 418,328 20,486,457 2,192,026 (13,168,694 ) (1,541,476 )
Change in fair value of awards granted during prior fiscal year that vested during applicable fiscal year (8,001,785 ) (137,024 ) 10,578,176 417,286 (11,422,428 ) (1,164,392 )
Reduction for values reported in the “Change in Pension Value and Nonqualified Deferred Compensation Earnings” column of the Summary Compensation Table — (324,462 ) — (45,668 ) — —
Increase for Service Cost and, if applicable, Prior Service Cost for pension plans — 114,705 — 132,600 — 125,964
Total adjustments (2,922,954 ) 146,616 42,070,208 3,976,457 (27,892,174 ) (2,983,839 )
(2) Definitions and reconciliations of non-GAAP</t>
        </is>
      </c>
      <c r="C4" s="4" t="inlineStr">
        <is>
          <t xml:space="preserve"> </t>
        </is>
      </c>
      <c r="D4" s="4" t="inlineStr">
        <is>
          <t xml:space="preserve"> </t>
        </is>
      </c>
    </row>
    <row r="5">
      <c r="A5" s="4" t="inlineStr">
        <is>
          <t>Company Selected Measure Name</t>
        </is>
      </c>
      <c r="B5" s="4" t="inlineStr">
        <is>
          <t>AdjustedEarnings</t>
        </is>
      </c>
      <c r="C5" s="4" t="inlineStr">
        <is>
          <t xml:space="preserve"> </t>
        </is>
      </c>
      <c r="D5" s="4" t="inlineStr">
        <is>
          <t xml:space="preserve"> </t>
        </is>
      </c>
    </row>
    <row r="6">
      <c r="A6" s="4" t="inlineStr">
        <is>
          <t>Named Executive Officers, Footnote [Text Block]</t>
        </is>
      </c>
      <c r="B6" s="4" t="inlineStr">
        <is>
          <t>For purposes of the Pay Versus Performance Table, Richard Tobin is the only principal executive officer represented. For fiscal 2022 and 2021, Messrs. Cerepak and Juneja and Mses. Cabrera and Bors are the other named executive officers reflected in the Pay versus Performance Table. For fiscal 2020, Messrs. Cerepak and Juneja, and Malinas and Ms. Cabrera are the other na med exec</t>
        </is>
      </c>
      <c r="C6" s="4" t="inlineStr">
        <is>
          <t xml:space="preserve"> </t>
        </is>
      </c>
      <c r="D6" s="4" t="inlineStr">
        <is>
          <t xml:space="preserve"> </t>
        </is>
      </c>
    </row>
    <row r="7">
      <c r="A7" s="4" t="inlineStr">
        <is>
          <t>PEO Total Compensation Amount</t>
        </is>
      </c>
      <c r="B7" s="5" t="n">
        <v>14143252</v>
      </c>
      <c r="C7" s="5" t="n">
        <v>14085860</v>
      </c>
      <c r="D7" s="5" t="n">
        <v>11982338</v>
      </c>
    </row>
    <row r="8">
      <c r="A8" s="4" t="inlineStr">
        <is>
          <t>PEO Actually Paid Compensation Amount</t>
        </is>
      </c>
      <c r="B8" s="5" t="n">
        <v>-13748922</v>
      </c>
      <c r="C8" s="6" t="n">
        <v>56156068</v>
      </c>
      <c r="D8" s="6" t="n">
        <v>9059384</v>
      </c>
    </row>
    <row r="9">
      <c r="A9" s="4" t="inlineStr">
        <is>
          <t>Adjustment To PEO Compensation, Footnote [Text Block]</t>
        </is>
      </c>
      <c r="B9" s="4" t="inlineStr">
        <is>
          <t xml:space="preserve">The table below provides the adjustments required by Item 402(v) to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2020 2021 2022
PEO ($) Avg. Other NEOs PEO ($) Avg. Other NEOs PEO ($) Avg. Other NEOs
Deduction for amounts reported in the “Stock Awards” and “Option Awards” columns in the Summary Compensation Table (8,698,666 ) (1,019,375 ) (9,388,609 ) (1,092,135 ) (10,414,752 ) (1,274,395 )
Increase in fair value of awards granted during applicable fiscal year that remain unvested as of applicable fiscal year end 9,339,279 1,094,445 20,394,184 2,372,348 7,113,700 870,461
Change in fair value of awards granted during prior fiscal year that were outstanding and unvested as of applicable fiscal year end 4,438,218 418,328 20,486,457 2,192,026 (13,168,694 ) (1,541,476 )
Change in fair value of awards granted during prior fiscal year that vested during applicable fiscal year (8,001,785 ) (137,024 ) 10,578,176 417,286 (11,422,428 ) (1,164,392 )
Reduction for values reported in the “Change in Pension Value and Nonqualified Deferred Compensation Earnings” column of the Summary Compensation Table — (324,462 ) — (45,668 ) — —
Increase for Service Cost and, if applicable, Prior Service Cost for pension plans — 114,705 — 132,600 — 125,964
Total adjustments (2,922,954 ) 146,616 42,070,208 3,976,457 (27,892,174 ) (2,983,839 ) </t>
        </is>
      </c>
      <c r="C9" s="4" t="inlineStr">
        <is>
          <t xml:space="preserve"> </t>
        </is>
      </c>
      <c r="D9" s="4" t="inlineStr">
        <is>
          <t xml:space="preserve"> </t>
        </is>
      </c>
    </row>
    <row r="10">
      <c r="A10" s="4" t="inlineStr">
        <is>
          <t>Non-PEO NEO Average Total Compensation Amount</t>
        </is>
      </c>
      <c r="B10" s="5" t="n">
        <v>2364424</v>
      </c>
      <c r="C10" s="6" t="n">
        <v>2449002</v>
      </c>
      <c r="D10" s="6" t="n">
        <v>2443822</v>
      </c>
    </row>
    <row r="11">
      <c r="A11" s="4" t="inlineStr">
        <is>
          <t>Non-PEO NEO Average Compensation Actually Paid Amount</t>
        </is>
      </c>
      <c r="B11" s="5" t="n">
        <v>-619414</v>
      </c>
      <c r="C11" s="6" t="n">
        <v>6425459</v>
      </c>
      <c r="D11" s="6" t="n">
        <v>2590438</v>
      </c>
    </row>
    <row r="12">
      <c r="A12" s="4" t="inlineStr">
        <is>
          <t>Adjustment to Non-PEO NEO Compensation Footnote [Text Block]</t>
        </is>
      </c>
      <c r="B12" s="4" t="inlineStr">
        <is>
          <t xml:space="preserve">The table below provides the adjustments required by Item 402(v) to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2020 2021 2022
PEO ($) Avg. Other NEOs PEO ($) Avg. Other NEOs PEO ($) Avg. Other NEOs
Deduction for amounts reported in the “Stock Awards” and “Option Awards” columns in the Summary Compensation Table (8,698,666 ) (1,019,375 ) (9,388,609 ) (1,092,135 ) (10,414,752 ) (1,274,395 )
Increase in fair value of awards granted during applicable fiscal year that remain unvested as of applicable fiscal year end 9,339,279 1,094,445 20,394,184 2,372,348 7,113,700 870,461
Change in fair value of awards granted during prior fiscal year that were outstanding and unvested as of applicable fiscal year end 4,438,218 418,328 20,486,457 2,192,026 (13,168,694 ) (1,541,476 )
Change in fair value of awards granted during prior fiscal year that vested during applicable fiscal year (8,001,785 ) (137,024 ) 10,578,176 417,286 (11,422,428 ) (1,164,392 )
Reduction for values reported in the “Change in Pension Value and Nonqualified Deferred Compensation Earnings” column of the Summary Compensation Table — (324,462 ) — (45,668 ) — —
Increase for Service Cost and, if applicable, Prior Service Cost for pension plans — 114,705 — 132,600 — 125,964
Total adjustments (2,922,954 ) 146,616 42,070,208 3,976,457 (27,892,174 ) (2,983,839 )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 xml:space="preserve"> 2022 Most Important Performance Measure In addition to TSR, which is already included in the PVP table, we believe the following mea
Adjusted Earnings</t>
        </is>
      </c>
      <c r="C16" s="4" t="inlineStr">
        <is>
          <t xml:space="preserve"> </t>
        </is>
      </c>
      <c r="D16" s="4" t="inlineStr">
        <is>
          <t xml:space="preserve"> </t>
        </is>
      </c>
    </row>
    <row r="17">
      <c r="A17" s="4" t="inlineStr">
        <is>
          <t>Total Shareholder Return Amount</t>
        </is>
      </c>
      <c r="B17" s="5" t="n">
        <v>123</v>
      </c>
      <c r="C17" s="6" t="n">
        <v>163</v>
      </c>
      <c r="D17" s="6" t="n">
        <v>112</v>
      </c>
    </row>
    <row r="18">
      <c r="A18" s="4" t="inlineStr">
        <is>
          <t>Peer Group Total Shareholder Return Amount</t>
        </is>
      </c>
      <c r="B18" s="6" t="n">
        <v>127</v>
      </c>
      <c r="C18" s="6" t="n">
        <v>135</v>
      </c>
      <c r="D18" s="6" t="n">
        <v>111</v>
      </c>
    </row>
    <row r="19">
      <c r="A19" s="4" t="inlineStr">
        <is>
          <t>Net Income (Loss)</t>
        </is>
      </c>
      <c r="B19" s="5" t="n">
        <v>1065</v>
      </c>
      <c r="C19" s="5" t="n">
        <v>1124</v>
      </c>
      <c r="D19" s="5" t="n">
        <v>683</v>
      </c>
    </row>
    <row r="20">
      <c r="A20" s="4" t="inlineStr">
        <is>
          <t>Company Selected Measure Amount</t>
        </is>
      </c>
      <c r="B20" s="6" t="n">
        <v>1213</v>
      </c>
      <c r="C20" s="6" t="n">
        <v>1109</v>
      </c>
      <c r="D20" s="6" t="n">
        <v>824</v>
      </c>
    </row>
    <row r="21">
      <c r="A21" s="4" t="inlineStr">
        <is>
          <t>PEO Name</t>
        </is>
      </c>
      <c r="B21" s="4" t="inlineStr">
        <is>
          <t>Richard Tobi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arnings</t>
        </is>
      </c>
      <c r="C24" s="4" t="inlineStr">
        <is>
          <t xml:space="preserve"> </t>
        </is>
      </c>
      <c r="D24" s="4" t="inlineStr">
        <is>
          <t xml:space="preserve"> </t>
        </is>
      </c>
    </row>
    <row r="25">
      <c r="A25" s="4" t="inlineStr">
        <is>
          <t>Non-GAAP Measure Description [Text Block]</t>
        </is>
      </c>
      <c r="B25" s="4" t="inlineStr">
        <is>
          <t>Definitions and reconciliations of non-GAAP</t>
        </is>
      </c>
      <c r="C25" s="4" t="inlineStr">
        <is>
          <t xml:space="preserve"> </t>
        </is>
      </c>
      <c r="D25" s="4" t="inlineStr">
        <is>
          <t xml:space="preserve"> </t>
        </is>
      </c>
    </row>
    <row r="26">
      <c r="A26" s="4" t="inlineStr">
        <is>
          <t>PEO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27892174</v>
      </c>
      <c r="C28" s="5" t="n">
        <v>42070208</v>
      </c>
      <c r="D28" s="5" t="n">
        <v>-2922954</v>
      </c>
    </row>
    <row r="29">
      <c r="A29" s="4" t="inlineStr">
        <is>
          <t>PEO [Member] | Change In Fair Value Of Outstanding And Unvested Awards Granted In Prior Fiscal Year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13168694</v>
      </c>
      <c r="C31" s="6" t="n">
        <v>20486457</v>
      </c>
      <c r="D31" s="6" t="n">
        <v>4438218</v>
      </c>
    </row>
    <row r="32">
      <c r="A32" s="4" t="inlineStr">
        <is>
          <t>PEO [Member] | Change In Fair Value As Of Vesting Date Of Prior Year Awards Vested During Current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1422428</v>
      </c>
      <c r="C34" s="6" t="n">
        <v>10578176</v>
      </c>
      <c r="D34" s="6" t="n">
        <v>-8001785</v>
      </c>
    </row>
    <row r="35">
      <c r="A35" s="4" t="inlineStr">
        <is>
          <t>PEO [Member] | Stock Awards and Option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0414752</v>
      </c>
      <c r="C37" s="6" t="n">
        <v>-9388609</v>
      </c>
      <c r="D37" s="6" t="n">
        <v>-8698666</v>
      </c>
    </row>
    <row r="38">
      <c r="A38" s="4" t="inlineStr">
        <is>
          <t>PEO [Member] | Increase in Fair Value of Awards Granted During Applicable Fiscal Year That Remain Unvested as of Applicable Fiscal year en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7113700</v>
      </c>
      <c r="C40" s="6" t="n">
        <v>20394184</v>
      </c>
      <c r="D40" s="6" t="n">
        <v>9339279</v>
      </c>
    </row>
    <row r="41">
      <c r="A41" s="4" t="inlineStr">
        <is>
          <t>Non-PEO NEO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983839</v>
      </c>
      <c r="C43" s="6" t="n">
        <v>3976457</v>
      </c>
      <c r="D43" s="6" t="n">
        <v>146616</v>
      </c>
    </row>
    <row r="44">
      <c r="A44" s="4" t="inlineStr">
        <is>
          <t>Non-PEO NEO [Member] | Pension Adjustments Prior Service Cos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25964</v>
      </c>
      <c r="C46" s="6" t="n">
        <v>132600</v>
      </c>
      <c r="D46" s="6" t="n">
        <v>114705</v>
      </c>
    </row>
    <row r="47">
      <c r="A47" s="4" t="inlineStr">
        <is>
          <t>Non-PEO NEO [Member] | Change In Fair Value Of Outstanding And Unvested Awards Granted In Prior Fiscal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541476</v>
      </c>
      <c r="C49" s="6" t="n">
        <v>2192026</v>
      </c>
      <c r="D49" s="6" t="n">
        <v>418328</v>
      </c>
    </row>
    <row r="50">
      <c r="A50" s="4" t="inlineStr">
        <is>
          <t>Non-PEO NEO [Member] | Change In Fair Value As Of Vesting Date Of Prior Year Awards Vested During Current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164392</v>
      </c>
      <c r="C52" s="6" t="n">
        <v>417286</v>
      </c>
      <c r="D52" s="6" t="n">
        <v>-137024</v>
      </c>
    </row>
    <row r="53">
      <c r="A53" s="4" t="inlineStr">
        <is>
          <t>Non-PEO NEO [Member] | Stock Awards and Option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274395</v>
      </c>
      <c r="C55" s="6" t="n">
        <v>-1092135</v>
      </c>
      <c r="D55" s="6" t="n">
        <v>-1019375</v>
      </c>
    </row>
    <row r="56">
      <c r="A56" s="4" t="inlineStr">
        <is>
          <t>Non-PEO NEO [Member] | Increase in Fair Value of Awards Granted During Applicable Fiscal Year That Remain Unvested as of Applicable Fiscal year en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870461</v>
      </c>
      <c r="C58" s="6" t="n">
        <v>2372348</v>
      </c>
      <c r="D58" s="6" t="n">
        <v>1094445</v>
      </c>
    </row>
    <row r="59">
      <c r="A59" s="4" t="inlineStr">
        <is>
          <t>Non-PEO NEO [Member] | Change in Pension Value and Nonqualified Deferred Compensation Earning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5" t="n">
        <v>-45668</v>
      </c>
      <c r="D61" s="5" t="n">
        <v>-3244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2:01:10Z</dcterms:created>
  <dcterms:modified xmlns:dcterms="http://purl.org/dc/terms/" xmlns:xsi="http://www.w3.org/2001/XMLSchema-instance" xsi:type="dcterms:W3CDTF">2023-03-17T12:01:10Z</dcterms:modified>
</cp:coreProperties>
</file>